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ALE OF COMMON STOCK O" sheetId="8" state="visible" r:id="rId8"/>
    <sheet xmlns:r="http://schemas.openxmlformats.org/officeDocument/2006/relationships" name="NOTE 3 - SUMMARY OF SIGNIFICANT" sheetId="9" state="visible" r:id="rId9"/>
    <sheet xmlns:r="http://schemas.openxmlformats.org/officeDocument/2006/relationships" name="NOTE 4 - RECENT ACCOUNTING PRON" sheetId="10" state="visible" r:id="rId10"/>
    <sheet xmlns:r="http://schemas.openxmlformats.org/officeDocument/2006/relationships" name="NOTE 5 - CONCENTRATIONS OF CRED" sheetId="11" state="visible" r:id="rId11"/>
    <sheet xmlns:r="http://schemas.openxmlformats.org/officeDocument/2006/relationships" name="NOTE 6 - FAIR VALUE ESTIMATES" sheetId="12" state="visible" r:id="rId12"/>
    <sheet xmlns:r="http://schemas.openxmlformats.org/officeDocument/2006/relationships" name="NOTE 7 - BANK LINE OF CREDIT" sheetId="13" state="visible" r:id="rId13"/>
    <sheet xmlns:r="http://schemas.openxmlformats.org/officeDocument/2006/relationships" name="NOTE 8 - CONVERTIBLE PROMISSORY" sheetId="14" state="visible" r:id="rId14"/>
    <sheet xmlns:r="http://schemas.openxmlformats.org/officeDocument/2006/relationships" name="NOTE 8 - NOTES PAYABLE" sheetId="15" state="visible" r:id="rId15"/>
    <sheet xmlns:r="http://schemas.openxmlformats.org/officeDocument/2006/relationships" name="NOTE 10 - LONG TERM LOANS" sheetId="16" state="visible" r:id="rId16"/>
    <sheet xmlns:r="http://schemas.openxmlformats.org/officeDocument/2006/relationships" name="NOTE 11 - PREFERRED STOCK" sheetId="17" state="visible" r:id="rId17"/>
    <sheet xmlns:r="http://schemas.openxmlformats.org/officeDocument/2006/relationships" name="NOTE 12 - 2014 STOCK AWARDS PLA"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NOTE 3 - SUMMARY OF SIGNIFICA21"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3 - SUMMARY OF SIGNIFICA30" sheetId="30" state="visible" r:id="rId30"/>
    <sheet xmlns:r="http://schemas.openxmlformats.org/officeDocument/2006/relationships" name="NOTE 3 - SUMMARY OF SIGNIFICA31" sheetId="31" state="visible" r:id="rId31"/>
    <sheet xmlns:r="http://schemas.openxmlformats.org/officeDocument/2006/relationships" name="NOTE 3 - SUMMARY OF SIGNIFICA32" sheetId="32" state="visible" r:id="rId32"/>
    <sheet xmlns:r="http://schemas.openxmlformats.org/officeDocument/2006/relationships" name="NOTE 3 - SUMMARY OF SIGNIFICA33" sheetId="33" state="visible" r:id="rId33"/>
    <sheet xmlns:r="http://schemas.openxmlformats.org/officeDocument/2006/relationships" name="NOTE 3 - SUMMARY OF SIGNIFICA34" sheetId="34" state="visible" r:id="rId34"/>
    <sheet xmlns:r="http://schemas.openxmlformats.org/officeDocument/2006/relationships" name="NOTE 3 - SUMMARY OF SIGNIFICA35" sheetId="35" state="visible" r:id="rId35"/>
    <sheet xmlns:r="http://schemas.openxmlformats.org/officeDocument/2006/relationships" name="NOTE 3 - SUMMARY OF SIGNIFICA36" sheetId="36" state="visible" r:id="rId36"/>
    <sheet xmlns:r="http://schemas.openxmlformats.org/officeDocument/2006/relationships" name="NOTE 6 - FAIR VALUE ESTIMATES_ " sheetId="37" state="visible" r:id="rId37"/>
    <sheet xmlns:r="http://schemas.openxmlformats.org/officeDocument/2006/relationships" name="NOTE 12 - 2014 STOCK AWARDS P38" sheetId="38" state="visible" r:id="rId38"/>
    <sheet xmlns:r="http://schemas.openxmlformats.org/officeDocument/2006/relationships" name="NOTE 3 - SUMMARY OF SIGNIFICA39" sheetId="39" state="visible" r:id="rId39"/>
    <sheet xmlns:r="http://schemas.openxmlformats.org/officeDocument/2006/relationships" name="NOTE 3 - SUMMARY OF SIGNIFICA40" sheetId="40" state="visible" r:id="rId40"/>
    <sheet xmlns:r="http://schemas.openxmlformats.org/officeDocument/2006/relationships" name="NOTE 5 - CONCENTRATIONS OF CR41" sheetId="41" state="visible" r:id="rId41"/>
    <sheet xmlns:r="http://schemas.openxmlformats.org/officeDocument/2006/relationships" name="NOTE 7 - BANK LINE OF CREDIT (D" sheetId="42" state="visible" r:id="rId42"/>
    <sheet xmlns:r="http://schemas.openxmlformats.org/officeDocument/2006/relationships" name="NOTE 8 - CONVERTIBLE PROMISSO43" sheetId="43" state="visible" r:id="rId43"/>
    <sheet xmlns:r="http://schemas.openxmlformats.org/officeDocument/2006/relationships" name="NOTE 8 - NOTES PAYABLE (Details" sheetId="44" state="visible" r:id="rId44"/>
    <sheet xmlns:r="http://schemas.openxmlformats.org/officeDocument/2006/relationships" name="NOTE 10 - LONG TERM LOANS (Deta" sheetId="45" state="visible" r:id="rId45"/>
    <sheet xmlns:r="http://schemas.openxmlformats.org/officeDocument/2006/relationships" name="NOTE 11 - PREFERRED STOCK (Deta" sheetId="46" state="visible" r:id="rId46"/>
    <sheet xmlns:r="http://schemas.openxmlformats.org/officeDocument/2006/relationships" name="NOTE 12 - 2014 STOCK AWARDS P47" sheetId="47" state="visible" r:id="rId47"/>
  </sheets>
  <definedNames/>
  <calcPr calcId="124519" fullCalcOnLoad="1"/>
</workbook>
</file>

<file path=xl/sharedStrings.xml><?xml version="1.0" encoding="utf-8"?>
<sst xmlns="http://schemas.openxmlformats.org/spreadsheetml/2006/main" uniqueCount="268">
  <si>
    <t>Document and Entity Information - shares</t>
  </si>
  <si>
    <t>3 Months Ended</t>
  </si>
  <si>
    <t>Mar. 31, 2018</t>
  </si>
  <si>
    <t>May 15, 2018</t>
  </si>
  <si>
    <t>Details</t>
  </si>
  <si>
    <t>Registrant Name</t>
  </si>
  <si>
    <t>ASTRO AEROSPACE LTD.</t>
  </si>
  <si>
    <t>Registrant CIK</t>
  </si>
  <si>
    <t>SEC Form</t>
  </si>
  <si>
    <t>10-Q</t>
  </si>
  <si>
    <t>Period End date</t>
  </si>
  <si>
    <t>Mar. 31,
		2018</t>
  </si>
  <si>
    <t>Fiscal Year End</t>
  </si>
  <si>
    <t>--12-31</t>
  </si>
  <si>
    <t>Trading Symbol</t>
  </si>
  <si>
    <t>ASDN</t>
  </si>
  <si>
    <t>Tax Identification Number (TIN)</t>
  </si>
  <si>
    <t>Number of common stock shares outstanding</t>
  </si>
  <si>
    <t>Filer Category</t>
  </si>
  <si>
    <t>Smaller Reporting Company</t>
  </si>
  <si>
    <t>Current with reporting</t>
  </si>
  <si>
    <t>Yes</t>
  </si>
  <si>
    <t>Voluntary filer</t>
  </si>
  <si>
    <t>Well-known Seasoned Issuer</t>
  </si>
  <si>
    <t>No</t>
  </si>
  <si>
    <t>Amendment Flag</t>
  </si>
  <si>
    <t>false</t>
  </si>
  <si>
    <t>Document Fiscal Year Focus</t>
  </si>
  <si>
    <t>Document Fiscal Period Focus</t>
  </si>
  <si>
    <t>Q1</t>
  </si>
  <si>
    <t>Entity Incorporation, State Country Name</t>
  </si>
  <si>
    <t>Nevada</t>
  </si>
  <si>
    <t>Entity Address, Address Line One</t>
  </si>
  <si>
    <t>320 W. Main Street</t>
  </si>
  <si>
    <t>Entity Address, City or Town</t>
  </si>
  <si>
    <t>Lewisville</t>
  </si>
  <si>
    <t>Entity Address, State or Province</t>
  </si>
  <si>
    <t>TX</t>
  </si>
  <si>
    <t>Entity Address, Postal Zip Code</t>
  </si>
  <si>
    <t>City Area Code</t>
  </si>
  <si>
    <t>Local Phone Number</t>
  </si>
  <si>
    <t>221-1199</t>
  </si>
  <si>
    <t>Consolidated Balance Sheets - USD ($)</t>
  </si>
  <si>
    <t>Dec. 31, 2017</t>
  </si>
  <si>
    <t>ASSETS</t>
  </si>
  <si>
    <t>Cash</t>
  </si>
  <si>
    <t>Accounts Receivable, Net, Current</t>
  </si>
  <si>
    <t>Due from Related Parties, Current</t>
  </si>
  <si>
    <t>Inventory, Net</t>
  </si>
  <si>
    <t>Prepaid Expense and Other Assets, Current</t>
  </si>
  <si>
    <t>Deposits Assets, Current</t>
  </si>
  <si>
    <t>Assets, Current</t>
  </si>
  <si>
    <t>Property, Plant and Equipment, Net</t>
  </si>
  <si>
    <t>Intangible Assets, Net (Excluding Goodwill)</t>
  </si>
  <si>
    <t>Assets</t>
  </si>
  <si>
    <t>Liabilities, Current</t>
  </si>
  <si>
    <t>Accounts Payable and Other Accrued Liabilities, Current</t>
  </si>
  <si>
    <t>Bank Line of Credit</t>
  </si>
  <si>
    <t>Notes Payable, Current</t>
  </si>
  <si>
    <t>10% Convertible Promissory Notes</t>
  </si>
  <si>
    <t>Customer Deposits, Current</t>
  </si>
  <si>
    <t>Liabilities, Noncurrent</t>
  </si>
  <si>
    <t>Notes Payable, Noncurrent</t>
  </si>
  <si>
    <t>Deferred Tax Liabilities, Net</t>
  </si>
  <si>
    <t>Notes Payable, Related Parties, Noncurrent</t>
  </si>
  <si>
    <t>Liabilities</t>
  </si>
  <si>
    <t>Stockholders' Equity Attributable to Parent</t>
  </si>
  <si>
    <t>Preferred Stock, Value, Outstanding</t>
  </si>
  <si>
    <t>Common Stock, Value, Outstanding</t>
  </si>
  <si>
    <t>Additional Paid in Capital, Preferred Stock</t>
  </si>
  <si>
    <t>Additional Paid in Capital, Common Stock</t>
  </si>
  <si>
    <t>Retained Earnings (Accumulated Deficit)</t>
  </si>
  <si>
    <t>Liabilities and Equity</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 of Operations - USD ($)</t>
  </si>
  <si>
    <t>Mar. 31, 2017</t>
  </si>
  <si>
    <t>Revenues</t>
  </si>
  <si>
    <t>Costs and Expenses</t>
  </si>
  <si>
    <t>Purchases</t>
  </si>
  <si>
    <t>Cost of Services</t>
  </si>
  <si>
    <t>Marketing and Advertising Expense</t>
  </si>
  <si>
    <t>General and Administrative Expense</t>
  </si>
  <si>
    <t>Depreciation, Depletion and Amortization, Nonproduction</t>
  </si>
  <si>
    <t>Income from Operations</t>
  </si>
  <si>
    <t>Other Income and Expenses</t>
  </si>
  <si>
    <t>Interest Expense</t>
  </si>
  <si>
    <t>Other Income</t>
  </si>
  <si>
    <t>Other Operating Income (Expense), Net</t>
  </si>
  <si>
    <t>Income (Loss) from Continuing Operations before Income Taxes, Domestic</t>
  </si>
  <si>
    <t>Income Taxes Paid, Net</t>
  </si>
  <si>
    <t>Income Tax, Current</t>
  </si>
  <si>
    <t>Deferred Income Taxes and Tax Credits</t>
  </si>
  <si>
    <t>Net Income (Loss) Attributable to Parent</t>
  </si>
  <si>
    <t>Dividends, Preferred Stock</t>
  </si>
  <si>
    <t>Net Income (Loss) Available to Common Stockholders, Basic</t>
  </si>
  <si>
    <t>Earnings Per Share, Basic</t>
  </si>
  <si>
    <t>Earnings Per Share, Diluted</t>
  </si>
  <si>
    <t>Weighted Average Number of Shares Outstanding, Basic</t>
  </si>
  <si>
    <t>Statements of changes in Stockholders' Equity (Deficit) - 3 months ended Mar. 31, 2018 - USD ($)</t>
  </si>
  <si>
    <t>Preferred Stock</t>
  </si>
  <si>
    <t>Common Stock</t>
  </si>
  <si>
    <t>Preferred Stock Including Additional Paid in Capital</t>
  </si>
  <si>
    <t>Common Stock Including Additional Paid in Capital</t>
  </si>
  <si>
    <t>Retained Earnings</t>
  </si>
  <si>
    <t>Total</t>
  </si>
  <si>
    <t>Stockholders' Equity, Including Portion Attributable to Noncontrolling Interest, Beginning Balance at Dec. 31, 2017</t>
  </si>
  <si>
    <t>Shares, Outstanding, Beginning Balance at Dec. 31, 2017</t>
  </si>
  <si>
    <t>Issuance of 10% Convertible Promissory Notes (unaudited)</t>
  </si>
  <si>
    <t>Dividends, Preferred Stock, Cash</t>
  </si>
  <si>
    <t>Stock or Unit Option Plan Expense</t>
  </si>
  <si>
    <t>Net Income (Loss), Including Portion Attributable to Noncontrolling Interest</t>
  </si>
  <si>
    <t>Stockholders' Equity, Including Portion Attributable to Noncontrolling Interest, Ending Balance at Mar. 31, 2018</t>
  </si>
  <si>
    <t>Shares, Outstanding, Ending Balance at Mar. 31, 2018</t>
  </si>
  <si>
    <t>Consolidated Statements of Cash Flows - USD ($)</t>
  </si>
  <si>
    <t>Adjustments to Reconcile Net Income (Loss) to Cash Provided by (Used in) Operating Activities</t>
  </si>
  <si>
    <t>Depreciation and Amortization</t>
  </si>
  <si>
    <t>Deferred Income Tax Expense</t>
  </si>
  <si>
    <t>Non-cash Stock Option Compensation</t>
  </si>
  <si>
    <t>Increase (Decrease) in Operating Capital</t>
  </si>
  <si>
    <t>Increase (Decrease) in Accounts Receivable</t>
  </si>
  <si>
    <t>Increase (Decrease) in Due from Related Parties</t>
  </si>
  <si>
    <t>Increase (Decrease) in Inventory for Long-term Contracts or Programs</t>
  </si>
  <si>
    <t>Increase (Decrease) in Prepaid Expense</t>
  </si>
  <si>
    <t>Increase (Decrease) in Accounts Payable and Accrued Liabilities</t>
  </si>
  <si>
    <t>Increase (Decrease) in Customer Deposits</t>
  </si>
  <si>
    <t>Net Cash Provided by (Used in) Operating Activities</t>
  </si>
  <si>
    <t>Net Cash Provided by (Used in) Investing Activities</t>
  </si>
  <si>
    <t>Payments to Acquire Property, Plant, and Equipment</t>
  </si>
  <si>
    <t>Net Cash Provided by (Used in) Financing Activities</t>
  </si>
  <si>
    <t>(Payment on) Proceeds from Bank Line of Credit</t>
  </si>
  <si>
    <t>Repayments of Notes Payable</t>
  </si>
  <si>
    <t>Cash, Period Increase (Decrease)</t>
  </si>
  <si>
    <t>Cash and Cash Equivalents, at Carrying Value</t>
  </si>
  <si>
    <t>Interest Paid</t>
  </si>
  <si>
    <t>Income Taxes Paid</t>
  </si>
  <si>
    <t>Property and Equipment Acquired through Issuance of Notes Payable</t>
  </si>
  <si>
    <t>10% Convertible Promissory Notes Issued in Exchange for Stock Options</t>
  </si>
  <si>
    <t>NOTE 1 - NATURE OF OPERATIONS</t>
  </si>
  <si>
    <t>Notes</t>
  </si>
  <si>
    <t>NOTE 1 – NATURE OF OPERATIONS Astro Aerospace Ltd. (“Astro”) and its wholly-owned subsidiaries, Custom Pool and Spa Mechanics, Inc. (“Custom Pool”), and Custom Pool Plastering, Inc. (“CPP”) collectively (the “Company”) are primarily engaged in the provision of full line pool and spa services, specializing in pool maintenance and service, repairs, leak detection, renovations, decking and remodeling. The primary market area includes Martin, Palm Beach, St Lucie, Indian River and Brevard counties, Florida. On March 24, 2018 the articles of incorporation were amended to change the name of the Company from CPSM, Inc. to Astro Aerospace Ltd. MAAB Global Limited is the majority stockholder and parent of Astro Aerospace Ltd.</t>
  </si>
  <si>
    <t>NOTE 2 - SALE OF COMMON STOCK OF MAJORITY STOCKHOLDERS AND RESIGNATION AND ELECTION OF THE BOARD OF DIRECTORS</t>
  </si>
  <si>
    <t>NOTE 2 – SALE OF COMMON STOCK OF MAJORITY STOCKHOLDERS AND RESIGNATION AND ELECTION OF THE BOARD OF DIRECTORS On March 14, 2018, Lawrence and Loreen Calarco, officers and directors of the Company, the Lawrence &amp; Loreen Calarco Family Trust and the Lawrence and Loreen Calarco Trust of June 3, 2014, majority stockholders controlled by Lawrence and Loreen Calarco, sold 51,711,571 common shares and 1,562,500 preferred shares to MAAB Global Limited, a non-affiliate of the Company, paid from Bruce Bent, officer and director of MAAB Global Limited’s personal funds resulting in a change of control of the Company. The stock was transferred to MAAB Global Limited effective March 14, 2018. The 51,711,571 common shares and 1,562,500 preferred shares represent 62.35% and 100% of the currently issued and outstanding common and preferred stock of the registrant, respectively. On March 14, 2018, Lawrence Calarco, Loreen Calarco and Charles Dargan II resigned as officers and directors of the Company. Additionally, on March 14, 2018, Jeffrey Michel and Randy Sofferman resigned as directors of the Company. On March 14, 2018, Bruce Bent, age 62, was appointed as Chief Executive Officer and Director of the Company. He will stand for re-election at the next annual meeting of the shareholders. There are no material arrangements to which Mr. Bent is a party, and there is no family relationship between him and any other party connected to the Company.</t>
  </si>
  <si>
    <t>NOTE 3 - SUMMARY OF SIGNIFICANT ACCOUNTING POLICIES</t>
  </si>
  <si>
    <t>The accompanying unaudited, condens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However, in the opinion of management, the accompanying interim consolidated financial statements reflect all normal recurring adjustments necessary to present fairly the Company's consolidated financial position as of March 31, 2018 and the consolidated results of operations and cash flows for the periods presented. The consolidated results of operations for interim periods are not necessarily indicative of the results of operations to be expected for any subsequent interim period or for the fiscal year ended December 31, 2018. The accompanying unaudited consolidated financial statements and notes thereto should be read in conjunction with the audited consolidated financial statements for the year ended December 31, 2017, included in the Company's Form 10-K, which was filed with the SEC on March 27, 2018. 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 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March 31, 2018 and December 31, 2017, the allowance for uncollected receivables was $11,867 and $16,653, respectively. Inventory Inventory consists principally of pool chemicals and resurfacing materials. Inventory has a short turnover cycle. It is valued at the lower of cost or market using the First-in, First-out method. Property and Equipment Land is stated at cost. Property and equipment are carried at cost and depreciated using the straight-line method over the estimated useful lives of the assets. Land and building represent the building in Stuart, Florida, which is the primary office of the Company. The equipment is largely comprised of computers and motor vehicles used in the pool service business. Intangible Assets Intangible assets consist primarily of customer lists and other purchased assets with a definite life, and these are amortized using the straight-line method over those estimated useful lives. Amortization expense for the next five years and thereafter is as follows: Intangible Asset 2018 2019 2020 2021 2022 Thereafter Client List – Prior Acquisitions 2,766 3,569 2,283 - - - Capitalized Costs 1,012 1,687 1,687 1,687 1,687 13,394 Client List - Sundook 5,997 10,800 10,800 10,800 10,800 22,841 Total $ 9,775 $ 16,056 $ 14,770 $ 12,487 $ 12,487 $ 36,235 Customer Deposits The Company collects initial deposits from customers for pool resurfacing and remediation work and recognizes the revenue when the work is completed. Revenue Recognition Revenue is recognized when the pool service is completed and the collectability is reasonably assured. For pool resurfacing and remediation work, revenue is recognized at the time of completion of the job. 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income.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March 31, 2018 and December 31, 2017. The Company recognizes interest and penalties on income taxes as a component of income tax expense, should such an expense be realized. Basic and Diluted Net Earnings per Share The Company computes earnings per share in accordance with “ASC-260”, “Earnings per Share” which requires presentation of both basic and diluted earnings per share on the face of the consolidated statements of income. Basic earnings per share is computed by dividing net income available to common shareholders by the weighted average number of outstanding common shares during the period. Diluted earnings per share gives effect to all dilutive potential common shares outstanding during the period, computed using the treasury stock method for outstanding stock options and the if converted method for preferred stock. Dilutive earnings per share excludes all potential common shares if their effect is anti-dilutive. For the three months ended March 31, 2018 and 2017, the basic and diluted earnings per share was computed as follows: For the Three Months Ended March 31, 2018 2017 Net Income Available to Common Stockholders $ 176,320 $ 118,409 Preferred Stock Dividends 2,500 2,500 Income Available to Common Stockholders and Assumed Conversions $ 178,820 $ 120,909 Weighted Average Shares - Basic 82,938,960 82,938,960 Effective Dilutive Securities – Stock Options 1,710,051 527,412 Shares Issuable Upon Conversion of Convertible Promissory Notes 478,206 - Shares Issuable Upon Conversion of Preferred Stock 1,562,500 1,562,500 Weighted Average Shares - Diluted 86,689,718 85,028,872 Net Earnings Per Common Share: Basic $ 0.00 $ 0.00 Diluted $ 0.00 $ 0.00 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March 31, 2018 and December 31, 2017 there were no assets or liabilities carried or measured at fair value. Use of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OTE 4 - RECENT ACCOUNTING PRONOUNCEMENTS</t>
  </si>
  <si>
    <t>NOTE 4 – RECENT ACCOUNTING PRONOUNCEMENTS In January 2016, the FASB issued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e ASU requires equity investments to be measured at fair value with changes in fair values recognized in net earning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e ASU also clarifies that the Company should evaluate the need for a valuation allowance on a deferred tax asset related to available-for-sale debt securities in combination with the Company's other deferred tax assets. These amendments are effective for the Company beginning January 1, 2018. The adoption of this guidance did not have a material impact on the Company's condensed consolidated financial statements. In February 2016, the FASB issued ASU 2016-2, Leases (Topic 842) which will require lessees to recognize on the balance sheet the assets and liabilities for the rights and obligations created by those leases with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is effective for fiscal years beginning after December 15, 2018 and for interim periods within those fiscal years. The Company is in the process of determining the effect of the ASU on its consolidated balance sheets and consolidated statements of income. Early application will be permitted for all organizations. In April 2016, the FASB issued ASU 2016-10, “Revenue from Contracts with Customers (Topic 606): Identifying Performance Obligations and Licensing”. The amendments in this Update affect the guidance in Accounting Standards Update 2014-09, Revenue from Contracts with Customers (Topic 606), which we are required to apply for annual periods beginning after December 15, 2017. The new guidelines currently did not impact our revenue presentation. In January 2017, the FASB issued ASU No. 2017-01, Business Combinations (Topic 805): Clarifying the Definition of a Business. The amendments in this update provide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amendments in this update become effective for annual periods and interim periods within those annual periods beginning after December 15, 2017. The adoption of this guidance did not have a material impact on the Company's condensed consolidated financial statements. In May 2017, the FASB issued ASU 2017-09, “Scope of Modification Accounting”, to provide clarity and reduce both (1) diversity in practice and (2) cost and complexity when applying the guidance in Topic 718, Compensation—Stock Compensation, to change to the terms or conditions of a share-based payment award.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become effective for annual periods, and interim periods within those annual periods, beginning after December 15, 2017. An entity should apply the amendments in this update prospectively to an award modified on or after the adoption date. The Company’s adoption of this standard did not have a material impact on its condensed consolidated financial statements.</t>
  </si>
  <si>
    <t>NOTE 5 - CONCENTRATIONS OF CREDIT RISK</t>
  </si>
  <si>
    <t xml:space="preserve">Financial instruments which potentially subject the Company to concentrations of credit risk consist primarily of cash and accounts receivable. The Company maintains its cash with high-credit quality financial institutions. At March 31, 2018 the Company had cash balances in excess of federally insured limits in the amount of approximately $309,301. At December 31, 2017 the Company did not have cash balances in excess of the federally insured limits. Accounts receivable are financial instruments that potentially expose the Company to concentration of credit risk. However, accounts receivable of $227,718 and $273,086 at March 31, 2018 and December 31, 2017, respectively are comprised of many pool service customer accounts, none of which are individually significant in size. The Company historically has collected substantially all of its receivables. </t>
  </si>
  <si>
    <t>NOTE 6 - FAIR VALUE ESTIMATES</t>
  </si>
  <si>
    <t xml:space="preserve">NOTE 6 – FAIR VALUE ESTIMATES The Company measures financial instruments at fair value in accordance with ASC 820, which specifies a valuation hierarchy based on whether the inputs to those valuation techniques are observable or unobservable. Observable inputs reflect market data obtained from independent sources, while unobservable inputs reflect the Company’s own assumptions. Management believes the carrying amounts of the Company's cash, accounts receivable, accounts payable and accrued liabilities as of March 31, 2018 and December 31, 2017 approximate their respective fair values because of the short-term nature of these instruments. The Company measures its line of credit, notes payable and loans in accordance with the hierarchy of fair value based on whether the inputs to those valuation techniques are observable or unobservable. The hierarchy i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estimated fair value of the cash, line of credit, notes payable, and loans at March 31, 2018 and December 31, 2017, were as follows: Quoted Prices In Active Markets for Identical Assets Significant Other Observable Inputs Significant Unobservable Inputs (Level 1) (Level 2) (Level 3) Carrying Value At March 31, 2018: Assets Cash $ 559,301 $ 559,301 Liabilities Bank Line of Credit $ 8,687 $ 8,687 10% Convertible Promissory Notes $ 50,000 $ 50,000 Notes Payable $ 553,464 $ 624,432 Promissory Note – Stockholder $ 82,228 $ 89,378 Quoted Prices In Active Markets for Identical Assets Significant Other Observable Inputs Significant Unobservable Inputs Carrying (Level 1) (Level 2) (Level 3) Value At December 31, 2017: Assets Cash $ 217,422 $ 217,422 Liabilities $ 12,782 $ 12,782 $ 574,317 $ 645,272 Promissory Note - Stockholder $ 82,228 $ 89,378 </t>
  </si>
  <si>
    <t>NOTE 7 - BANK LINE OF CREDIT</t>
  </si>
  <si>
    <t>NOTE 7 – BANK LINE OF CREDIT The Company maintains a $50,000 revolving line of credit with a regional bank. The line of credit has a ten-year maturity, but is due upon demand by the bank. The interest rate is currently 6.75%, and it is a floating rate, 2.0% over the Wall Street Journal Prime Rate Index. The outstanding balance as of March 31, 2018 and December 31, 2017, respectively is $8,687 and $12,782. The Company is currently in compliance with the terms of the line of credit.</t>
  </si>
  <si>
    <t>NOTE 8 - CONVERTIBLE PROMISSORY NOTES</t>
  </si>
  <si>
    <t>NOTE 8 – CONVERTIBLE PROMISSORY NOTES On March 14, 2018, 1,500,000 stock options were exchanged for two 10% Convertible Promissory Notes (“Notes”) with a six month maturity. The principal amount is $25,000 each and there is no prepayment penalty. The Notes are convertible into the Company’s common stock based upon the average of the previous ten trading days’ closing price of the stock, at the maturity date of the Notes. Upon conversion of the notes, Bruce Bent or MAAB Global Limited shall have the option to purchase the common stock issued at a 5% discount to the average closing price of the stock over the previous 10 trading days. The option to purchase expires ten days after the issuance of the common stock. The Company has accrued interest of $233 on the Notes through March 31, 2018.</t>
  </si>
  <si>
    <t>NOTE 8 - NOTES PAYABLE</t>
  </si>
  <si>
    <t>NOTE 9 – NOTES PAYABLE At March 31, 2018 and December 31, 2017, the Company has $624,432 and $645,272 and respectively, in notes payable secured against the headquarters building and motor vehicles used in the pool services and pool plastering business. The outstanding balance of $29,569 for the loan against the pool plastering pump truck is the largest of the motor vehicle loans. The interest rates range from 2.99% to 7.50% and the maturities range from three to five years. The Company is currently in compliance with the terms of the loans. The note for the acquisition of the building in Stuart, FL. has an outstanding balance of $366,527 at March 31, 2018. The note carries an interest rate of 3.99% and matures in October 2025. The Company is current with all payments and terms of the note.</t>
  </si>
  <si>
    <t>NOTE 10 - LONG TERM LOANS</t>
  </si>
  <si>
    <t>At March 31, 2018 and December 31, 2017, the Company has a Promissory Note from a stockholder for $89,378 which was incurred with the acquisition of the common stock of CPSM, Inc. The term of the Promissory Note is 5 years and the note has an interest rate set at the 5 Year Treasury Note rate, currently set at 1.72% and which resets annually on June 3. The principal is due on the final maturity of June 3, 2019. The Company has accrued interest expense of $5,705 and $5,321 as of March 31, 2018 and December 31, 2017, respectively. The Company repaid a portion of the principal of the Note with part of the proceeds from the sale of the prior headquarters office building in Palm City, Fl. The Company is in compliance with the provisions of this Note.</t>
  </si>
  <si>
    <t>NOTE 11 - PREFERRED STOCK</t>
  </si>
  <si>
    <t xml:space="preserve">NOTE 11 – PREFERRED STOCK In December 2015, the Company authorized 50,000,000 shares of Series A Preferred Stock, with a $0.0001 par value. The Series A Preferred has an 8% dividend paid quarterly, and is convertible into common stock at $0.08 per common share. The Series A Preferred is senior to the common stock as to dividends, and any liquidation, dissolution or winding up of the Company. The Series A Preferred also has certain voting and registration rights. In January 2016, the Company issued 1,562,500 shares of the Series A Preferred Stock to Lawrence and Loreen Calarco, officers and directors of the Company for $125,000 in consideration. At the time of the issuance of the Series A Preferred, the closing stock price of the Company’s common stock was $0.07 per share and so there is not a beneficial conversion feature. The Series A Preferred is callable after six months at the option of the Company at the issue price. The Company has accrued $22,500 in dividends on the Series A Preferred through March 31, 2018. On March 14, 2018, Lawrence and Loreen Calarco, officers and directors of the Company, the Lawrence &amp; Loreen Calarco Family Trust and the Lawrence and Loreen Calarco Trust of June 3, 2014, sold all 1,562,500 preferred shares to MAAB Global Limited, a non-affiliate of the Company. </t>
  </si>
  <si>
    <t>NOTE 12 - 2014 STOCK AWARDS PLAN</t>
  </si>
  <si>
    <t>NOTE 12 – 2014 STOCK AWARDS PLAN In November 2014, the board of directors of the Company approved the adoptions of a Stock Awards Plan. The purpose is to provide a means through which the Company may attract, retain and motivate employees, directors and persons affiliated with the Company, including, but not limited to, non-employee consultants, and to provide a means whereby such persons can acquire and maintain stock ownership, thereby strengthening their concern for the welfare of the Company. A further purpose of the Plan is to provide such participants with additional incentive and reward opportunities designed to enhance the profitable growth and increase stockholder value of the Company. A total of 7,000,000 shares was authorized to be issued under the plan. For incentive stock options, at the grant date the stock options exercise price is required to be at least 110% of the fair value of the Company’s common stock. The Plan permits the grants of common stock or options to purchase common stock. As plan administrator, the Board of Directors has sole discretion to set the price of the options. Further, the Board of Directors may amend or terminate the plan. On May 27, 2015, the Board of Directors granted two individuals 500,000 options each. Additionally, on August 23, 2016, the Board of Directors granted four individuals 2,250,000 options in aggregate. The May 27, 2015 stock option grants have a five-year maturity, vesting ratably over that period. The August 23, 2016 stock option grants had 50% of the options vesting immediately, with the balance vesting ratably over three years. On March 14, 2018, the Company cancelled all 3,250,000 outstanding stock options under the 2014 Stock Awards Plan, with 1,500,000 of the stock options exchanged for two 10% Convertible Promissory Notes with a six month maturity (see Note 8, “Convertible Promissory Notes”). Consequently, there are 7,000,000 shares available for issuance at March 31, 2018. A summary of the stock option activity over the three months ended March 31, 2018 and 2017 is as follows: Number of Options Weighted Average Exercise Price Weighted Average Remaining Contractual Term Aggregate Intrinsic Value Outstanding at Dec. 31, 2016 3,250,000 $ 0.0367 4.26 Years $ 54,429 Outstanding at March 31, 2017 3,250,000 $ 0.0367 4.02 Years $ 23,125 Exercisable at March 31, 2017 1,946,168 $ 0.037 4.16 Years $ 11,836 Outstanding at Dec. 31, 2017 3,250,000 $ 0.0367 3.3 Years $ 56,125 Options Cancelled (3,250,000) - - - Outstanding at March 31, 2018 - - - - Exercisable at March 31, 2018 - - - - The Company expensed $2,283 and $2,832 of stock option compensation for the three months ended March 31, 2018 and 2017 respectively.</t>
  </si>
  <si>
    <t>NOTE 13 - COMMITMENTS AND CONTINGENCIES</t>
  </si>
  <si>
    <t>NOTE 13 – COMMITMENTS AND CONTINGENCIES The Company does not have any significant or long term commitments. The Company is not currently subject to any litigation.</t>
  </si>
  <si>
    <t>NOTE 14 - SUBSEQUENT EVENTS</t>
  </si>
  <si>
    <t>NOTE 14 - SUBSEQUENT EVENTS Authorization of the Series B Convertible Preferred Stock On May 4, 2018, the Board of Directors of Astro Aerospace Ltd. authorized 10,000 shares of the Series B Convertible Preferred Stock (“Preferred”), par value $0.001 per share. The Preferred is entitled to a dividend, when declared by the Board of Directors, votes with all other classes of stock as a single class of stock on all actions to by the stockholders of the Company, and each share of Preferred is convertible into 1,333 shares of common stock and a five year warrant to purchase 1,333 shares of common stock at an exercise price of $0.75 per share. Sale of Custom Pool and Spa Mechanics, Inc. and Custom Pool Plastering, Inc. On May 8, 2018, pursuant to a Share Exchange Agreement dated April 16, 2018, the Company exchanged all of the issued and outstanding common shares of Custom Pool &amp; Spa Mechanics, Inc. and Custom Pool Plastering, its wholly owned subsidiaries, for 13,668,900 common shares of the Company held by the Lawrence &amp; Loreen Calarco Family Trust, an entity controlled by Lawrence Calarco and Loreen Calarco, former officers and directors of the Company. The Board of Directors subsequently authorized the cancellation of those common shares. After said cancellation, the total issued and outstanding common shares will be 69,270,060. The Share Exchange Agreement was approved by the Board of Directors and written consent of shareholders holding 62.35% of the voting securities of the Company. Asset Purchase Agreement with Confida Aerospace Ltd. On May 8, 2018, the Company entered into an Asset Purchase Agreement with Confida Aerospace Ltd. Pursuant to the Asset Purchase Agreement, the Company shall purchase inventory, hardware designs, software designs, and a trademark all pertaining to passenger drone design and use from Confida Aerospace Ltd. As consideration for the Asset Purchase Agreement, the registrant shall issue Confida Aerospace Ltd., 10,000 of the registrant’s preferred shares. Each preferred share shall be convertible into 1,333 common shares and 1,333 warrants. Each warrant shall be exercisable into one of the registrant’s common share at an exercise price of $.75. The warrants shall have an exercise period of five years. Additionally, the registrant agrees to assume any debts incurred by Confida Aerospace Ltd. in the last ninety (90) days relating to drone development, not to exceed $200,000.</t>
  </si>
  <si>
    <t>NOTE 3 - SUMMARY OF SIGNIFICANT ACCOUNTING POLICIES: Principles of Consolidation (Policies)</t>
  </si>
  <si>
    <t>Policies</t>
  </si>
  <si>
    <t>Principles of Consolidation</t>
  </si>
  <si>
    <t xml:space="preserve">Principles of Consolidation The condensed consolidated financial statements include the accounts of the Company and its wholly owned subsidiaries. All intercompany balances and transactions have been eliminated. </t>
  </si>
  <si>
    <t>NOTE 3 - SUMMARY OF SIGNIFICANT ACCOUNTING POLICIES: Basis of Presentation (Policies)</t>
  </si>
  <si>
    <t>Basis of Presentation</t>
  </si>
  <si>
    <t>The accompanying unaudited, condens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However, in the opinion of management, the accompanying interim consolidated financial statements reflect all normal recurring adjustments necessary to present fairly the Company's consolidated financial position as of March 31, 2018 and the consolidated results of operations and cash flows for the periods presented. The consolidated results of operations for interim periods are not necessarily indicative of the results of operations to be expected for any subsequent interim period or for the fiscal year ended December 31, 2018. The accompanying unaudited consolidated financial statements and notes thereto should be read in conjunction with the audited consolidated financial statements for the year ended December 31, 2017, included in the Company's Form 10-K, which was filed with the SEC on March 27, 2018.</t>
  </si>
  <si>
    <t>NOTE 3 - SUMMARY OF SIGNIFICANT ACCOUNTING POLICIES: Cash (Policies)</t>
  </si>
  <si>
    <t>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t>
  </si>
  <si>
    <t>NOTE 3 - SUMMARY OF SIGNIFICANT ACCOUNTING POLICIES: Allowance for uncollectible receivables (Policies)</t>
  </si>
  <si>
    <t>Allowance for uncollectible receivables</t>
  </si>
  <si>
    <t>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March 31, 2018 and December 31, 2017, the allowance for uncollected receivables was $11,867 and $16,653, respectively.</t>
  </si>
  <si>
    <t>NOTE 3 - SUMMARY OF SIGNIFICANT ACCOUNTING POLICIES: Inventory (Policies)</t>
  </si>
  <si>
    <t>Inventory</t>
  </si>
  <si>
    <t xml:space="preserve">Inventory Inventory consists principally of pool chemicals and resurfacing materials. Inventory has a short turnover cycle. It is valued at the lower of cost or market using the First-in, First-out method. </t>
  </si>
  <si>
    <t>NOTE 3 - SUMMARY OF SIGNIFICANT ACCOUNTING POLICIES: Property and Equipment (Policies)</t>
  </si>
  <si>
    <t>Property and Equipment</t>
  </si>
  <si>
    <t>Property and Equipment Land is stated at cost. Property and equipment are carried at cost and depreciated using the straight-line method over the estimated useful lives of the assets. Land and building represent the building in Stuart, Florida, which is the primary office of the Company. The equipment is largely comprised of computers and motor vehicles used in the pool service business.</t>
  </si>
  <si>
    <t>NOTE 3 - SUMMARY OF SIGNIFICANT ACCOUNTING POLICIES: Intangible Assets (Policies)</t>
  </si>
  <si>
    <t>Intangible Assets</t>
  </si>
  <si>
    <t xml:space="preserve">Intangible Assets Intangible assets consist primarily of customer lists and other purchased assets with a definite life, and these are amortized using the straight-line method over those estimated useful lives. Amortization expense for the next five years and thereafter is as follows: Intangible Asset 2018 2019 2020 2021 2022 Thereafter Client List – Prior Acquisitions 2,766 3,569 2,283 - - - Capitalized Costs 1,012 1,687 1,687 1,687 1,687 13,394 Client List - Sundook 5,997 10,800 10,800 10,800 10,800 22,841 Total $ 9,775 $ 16,056 $ 14,770 $ 12,487 $ 12,487 $ 36,235 </t>
  </si>
  <si>
    <t>NOTE 3 - SUMMARY OF SIGNIFICANT ACCOUNTING POLICIES: Customer Deposits (Policies)</t>
  </si>
  <si>
    <t>Customer Deposits</t>
  </si>
  <si>
    <t>Customer Deposits The Company collects initial deposits from customers for pool resurfacing and remediation work and recognizes the revenue when the work is completed.</t>
  </si>
  <si>
    <t>NOTE 3 - SUMMARY OF SIGNIFICANT ACCOUNTING POLICIES: Revenue Recognition (Policies)</t>
  </si>
  <si>
    <t>Revenue Recognition</t>
  </si>
  <si>
    <t>Revenue Recognition Revenue is recognized when the pool service is completed and the collectability is reasonably assured. For pool resurfacing and remediation work, revenue is recognized at the time of completion of the job.</t>
  </si>
  <si>
    <t>NOTE 3 - SUMMARY OF SIGNIFICANT ACCOUNTING POLICIES: Stock-Based Compensation (Policies)</t>
  </si>
  <si>
    <t>Stock-Based Compensation</t>
  </si>
  <si>
    <t>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income.</t>
  </si>
  <si>
    <t>NOTE 3 - SUMMARY OF SIGNIFICANT ACCOUNTING POLICIES: Income Taxes (Policies)</t>
  </si>
  <si>
    <t>Income Taxes</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March 31, 2018 and December 31, 2017. The Company recognizes interest and penalties on income taxes as a component of income tax expense, should such an expense be realized.</t>
  </si>
  <si>
    <t>NOTE 3 - SUMMARY OF SIGNIFICANT ACCOUNTING POLICIES: Basic and Diluted Net Earnings per Share (Policies)</t>
  </si>
  <si>
    <t>Basic and Diluted Net Earnings per Share</t>
  </si>
  <si>
    <t xml:space="preserve">Basic and Diluted Net Earnings per Share The Company computes earnings per share in accordance with “ASC-260”, “Earnings per Share” which requires presentation of both basic and diluted earnings per share on the face of the consolidated statements of income. Basic earnings per share is computed by dividing net income available to common shareholders by the weighted average number of outstanding common shares during the period. Diluted earnings per share gives effect to all dilutive potential common shares outstanding during the period, computed using the treasury stock method for outstanding stock options and the if converted method for preferred stock. Dilutive earnings per share excludes all potential common shares if their effect is anti-dilutive. For the three months ended March 31, 2018 and 2017, the basic and diluted earnings per share was computed as follows: For the Three Months Ended March 31, 2018 2017 Net Income Available to Common Stockholders $ 176,320 $ 118,409 Preferred Stock Dividends 2,500 2,500 Income Available to Common Stockholders and Assumed Conversions $ 178,820 $ 120,909 Weighted Average Shares - Basic 82,938,960 82,938,960 Effective Dilutive Securities – Stock Options 1,710,051 527,412 Shares Issuable Upon Conversion of Convertible Promissory Notes 478,206 - Shares Issuable Upon Conversion of Preferred Stock 1,562,500 1,562,500 Weighted Average Shares - Diluted 86,689,718 85,028,872 Net Earnings Per Common Share: Basic $ 0.00 $ 0.00 Diluted $ 0.00 $ 0.00 </t>
  </si>
  <si>
    <t>NOTE 3 - SUMMARY OF SIGNIFICANT ACCOUNTING POLICIES: Fair Value Measurement (Policies)</t>
  </si>
  <si>
    <t>Fair Value Measurement</t>
  </si>
  <si>
    <t>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March 31, 2018 and December 31, 2017 there were no assets or liabilities carried or measured at fair value.</t>
  </si>
  <si>
    <t>NOTE 3 - SUMMARY OF SIGNIFICANT ACCOUNTING POLICIES: Use of Estimates and Assumptions (Policies)</t>
  </si>
  <si>
    <t>Use of Estimates and Assumptions</t>
  </si>
  <si>
    <t>Use of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OTE 3 - SUMMARY OF SIGNIFICANT ACCOUNTING POLICIES: Intangible Assets: Schedule of Amortization Expense Per Unit of Production [Table Text Block] (Tables)</t>
  </si>
  <si>
    <t>Tables/Schedules</t>
  </si>
  <si>
    <t>Schedule of Amortization Expense Per Unit of Production</t>
  </si>
  <si>
    <t xml:space="preserve"> Intangible Asset 2018 2019 2020 2021 2022 Thereafter Client List – Prior Acquisitions 2,766 3,569 2,283 - - - Capitalized Costs 1,012 1,687 1,687 1,687 1,687 13,394 Client List - Sundook 5,997 10,800 10,800 10,800 10,800 22,841 Total $ 9,775 $ 16,056 $ 14,770 $ 12,487 $ 12,487 $ 36,235</t>
  </si>
  <si>
    <t>NOTE 3 - SUMMARY OF SIGNIFICANT ACCOUNTING POLICIES: Basic and Diluted Net Earnings per Share: Schedule of Earnings Per Share, Basic and Diluted [Table Text Block] (Tables)</t>
  </si>
  <si>
    <t>Schedule of Earnings Per Share, Basic and Diluted</t>
  </si>
  <si>
    <t xml:space="preserve"> For the Three Months Ended March 31, 2018 2017 Net Income Available to Common Stockholders $ 176,320 $ 118,409 Preferred Stock Dividends 2,500 2,500 Income Available to Common Stockholders and Assumed Conversions $ 178,820 $ 120,909 Weighted Average Shares - Basic 82,938,960 82,938,960 Effective Dilutive Securities – Stock Options 1,710,051 527,412 Shares Issuable Upon Conversion of Convertible Promissory Notes 478,206 - Shares Issuable Upon Conversion of Preferred Stock 1,562,500 1,562,500 Weighted Average Shares - Diluted 86,689,718 85,028,872 Net Earnings Per Common Share: Basic $ 0.00 $ 0.00 Diluted $ 0.00 $ 0.00</t>
  </si>
  <si>
    <t>NOTE 6 - FAIR VALUE ESTIMATES: Schedule of Financial Assets and Liabilities measured at fair value on a recurring basis (Tables)</t>
  </si>
  <si>
    <t>Schedule of Financial Assets and Liabilities measured at fair value on a recurring basis</t>
  </si>
  <si>
    <t xml:space="preserve"> Quoted Prices In Active Markets for Identical Assets Significant Other Observable Inputs Significant Unobservable Inputs (Level 1) (Level 2) (Level 3) Carrying Value At March 31, 2018: Assets Cash $ 559,301 $ 559,301 Liabilities Bank Line of Credit $ 8,687 $ 8,687 10% Convertible Promissory Notes $ 50,000 $ 50,000 Notes Payable $ 553,464 $ 624,432 Promissory Note – Stockholder $ 82,228 $ 89,378 Quoted Prices In Active Markets for Identical Assets Significant Other Observable Inputs Significant Unobservable Inputs Carrying (Level 1) (Level 2) (Level 3) Value At December 31, 2017: Assets Cash $ 217,422 $ 217,422 Liabilities $ 12,782 $ 12,782 $ 574,317 $ 645,272 Promissory Note - Stockholder $ 82,228 $ 89,378</t>
  </si>
  <si>
    <t>NOTE 12 - 2014 STOCK AWARDS PLAN: Share-based Compensation, Stock Options, Activity (Tables)</t>
  </si>
  <si>
    <t>Share-based Compensation, Stock Options, Activity</t>
  </si>
  <si>
    <t xml:space="preserve"> Number of Options Weighted Average Exercise Price Weighted Average Remaining Contractual Term Aggregate Intrinsic Value Outstanding at Dec. 31, 2016 3,250,000 $ 0.0367 4.26 Years $ 54,429 Outstanding at March 31, 2017 3,250,000 $ 0.0367 4.02 Years $ 23,125 Exercisable at March 31, 2017 1,946,168 $ 0.037 4.16 Years $ 11,836 Outstanding at Dec. 31, 2017 3,250,000 $ 0.0367 3.3 Years $ 56,125 Options Cancelled (3,250,000) - - - Outstanding at March 31, 2018 - - - - Exercisable at March 31, 2018 - - - -</t>
  </si>
  <si>
    <t>NOTE 3 - SUMMARY OF SIGNIFICANT ACCOUNTING POLICIES: Intangible Assets: Schedule of Amortization Expense Per Unit of Production [Table Text Block] (Details) - USD ($)</t>
  </si>
  <si>
    <t>12 Months Ended</t>
  </si>
  <si>
    <t>Dec. 31, 2023</t>
  </si>
  <si>
    <t>Dec. 31, 2022</t>
  </si>
  <si>
    <t>Dec. 31, 2021</t>
  </si>
  <si>
    <t>Dec. 31, 2020</t>
  </si>
  <si>
    <t>Dec. 31, 2019</t>
  </si>
  <si>
    <t>Dec. 31, 2018</t>
  </si>
  <si>
    <t>Client List - Prior Acquisitions</t>
  </si>
  <si>
    <t>Capitalized Contract Cost, Amortization</t>
  </si>
  <si>
    <t>Client List - Sundook</t>
  </si>
  <si>
    <t>Total amortized expense</t>
  </si>
  <si>
    <t>NOTE 3 - SUMMARY OF SIGNIFICANT ACCOUNTING POLICIES: Basic and Diluted Net Earnings per Share: Schedule of Earnings Per Share, Basic and Diluted [Table Text Block] (Details) - USD ($)</t>
  </si>
  <si>
    <t>Effective Dilutive Securities - Stock Options</t>
  </si>
  <si>
    <t>Shares Issuable Upon Conversion of Convertible Promissory Notes</t>
  </si>
  <si>
    <t xml:space="preserve">- </t>
  </si>
  <si>
    <t>Shares Issuable Upon Conversion of Preferred Stock</t>
  </si>
  <si>
    <t>NOTE 5 - CONCENTRATIONS OF CREDIT RISK (Details) - USD ($)</t>
  </si>
  <si>
    <t>Cash balances in excess of federally insured limits</t>
  </si>
  <si>
    <t>Accounts Receivable, Net</t>
  </si>
  <si>
    <t>NOTE 7 - BANK LINE OF CREDIT (Details) - USD ($)</t>
  </si>
  <si>
    <t>Long-term Line of Credit</t>
  </si>
  <si>
    <t>NOTE 8 - CONVERTIBLE PROMISSORY NOTES (Details)</t>
  </si>
  <si>
    <t>Mar. 31, 2018USD ($)</t>
  </si>
  <si>
    <t>Accrued Interest on convertible promissory notes</t>
  </si>
  <si>
    <t>NOTE 8 - NOTES PAYABLE (Details) - USD ($)</t>
  </si>
  <si>
    <t>Notes payable secured against newly acquired building</t>
  </si>
  <si>
    <t>Interest rate on notes payable secured against newly acquired building</t>
  </si>
  <si>
    <t>7.50%</t>
  </si>
  <si>
    <t>Note for the acquisiton of the new building in Stuart FL</t>
  </si>
  <si>
    <t>Interest rate on the note for the acquisiton of the new building in Stuart FL</t>
  </si>
  <si>
    <t>3.99%</t>
  </si>
  <si>
    <t>NOTE 10 - LONG TERM LOANS (Details) - USD ($)</t>
  </si>
  <si>
    <t>Due to Related Parties, Noncurrent</t>
  </si>
  <si>
    <t>Deposit Liabilities, Accrued Interest</t>
  </si>
  <si>
    <t>NOTE 11 - PREFERRED STOCK (Details) - USD ($)</t>
  </si>
  <si>
    <t>Jan. 31, 2016</t>
  </si>
  <si>
    <t>Preferred Stock, Shares Issued</t>
  </si>
  <si>
    <t>Dividends</t>
  </si>
  <si>
    <t>NOTE 12 - 2014 STOCK AWARDS PLAN (Details) - USD ($)</t>
  </si>
  <si>
    <t>Stock option compensation expens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5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80557091</v>
      </c>
    </row>
    <row r="11" spans="1:3">
      <c r="A11" s="4" t="s">
        <v>17</v>
      </c>
      <c r="C11" s="5" t="n">
        <v>82938960</v>
      </c>
    </row>
    <row r="12" spans="1:3">
      <c r="A12" s="4" t="s">
        <v>18</v>
      </c>
      <c r="B12" s="4" t="s">
        <v>19</v>
      </c>
    </row>
    <row r="13" spans="1:3">
      <c r="A13" s="4" t="s">
        <v>20</v>
      </c>
      <c r="B13" s="4" t="s">
        <v>21</v>
      </c>
    </row>
    <row r="14" spans="1:3">
      <c r="A14" s="4" t="s">
        <v>22</v>
      </c>
      <c r="B14" s="4" t="s">
        <v>21</v>
      </c>
    </row>
    <row r="15" spans="1:3">
      <c r="A15" s="4" t="s">
        <v>23</v>
      </c>
      <c r="B15" s="4" t="s">
        <v>24</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75057</v>
      </c>
    </row>
    <row r="24" spans="1:3">
      <c r="A24" s="4" t="s">
        <v>39</v>
      </c>
      <c r="B24" s="5" t="n">
        <v>972</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4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4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4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v>
      </c>
      <c r="B1" s="2" t="s">
        <v>2</v>
      </c>
      <c r="C1" s="2" t="s">
        <v>43</v>
      </c>
    </row>
    <row r="2" spans="1:3">
      <c r="A2" s="3" t="s">
        <v>44</v>
      </c>
    </row>
    <row r="3" spans="1:3">
      <c r="A3" s="4" t="s">
        <v>45</v>
      </c>
      <c r="B3" s="7" t="n">
        <v>559301</v>
      </c>
      <c r="C3" s="7" t="n">
        <v>217422</v>
      </c>
    </row>
    <row r="4" spans="1:3">
      <c r="A4" s="4" t="s">
        <v>46</v>
      </c>
      <c r="B4" s="5" t="n">
        <v>277718</v>
      </c>
      <c r="C4" s="5" t="n">
        <v>273086</v>
      </c>
    </row>
    <row r="5" spans="1:3">
      <c r="A5" s="4" t="s">
        <v>47</v>
      </c>
      <c r="B5" s="5" t="n">
        <v>13557</v>
      </c>
      <c r="C5" s="5" t="n">
        <v>12041</v>
      </c>
    </row>
    <row r="6" spans="1:3">
      <c r="A6" s="4" t="s">
        <v>48</v>
      </c>
      <c r="B6" s="5" t="n">
        <v>125864</v>
      </c>
      <c r="C6" s="5" t="n">
        <v>125998</v>
      </c>
    </row>
    <row r="7" spans="1:3">
      <c r="A7" s="4" t="s">
        <v>49</v>
      </c>
      <c r="B7" s="5" t="n">
        <v>18578</v>
      </c>
      <c r="C7" s="5" t="n">
        <v>24930</v>
      </c>
    </row>
    <row r="8" spans="1:3">
      <c r="A8" s="4" t="s">
        <v>50</v>
      </c>
      <c r="B8" s="5" t="n">
        <v>2348</v>
      </c>
      <c r="C8" s="5" t="n">
        <v>2348</v>
      </c>
    </row>
    <row r="9" spans="1:3">
      <c r="A9" s="4" t="s">
        <v>51</v>
      </c>
      <c r="B9" s="5" t="n">
        <v>997366</v>
      </c>
      <c r="C9" s="5" t="n">
        <v>655825</v>
      </c>
    </row>
    <row r="10" spans="1:3">
      <c r="A10" s="4" t="s">
        <v>52</v>
      </c>
      <c r="B10" s="5" t="n">
        <v>914595</v>
      </c>
      <c r="C10" s="5" t="n">
        <v>934343</v>
      </c>
    </row>
    <row r="11" spans="1:3">
      <c r="A11" s="4" t="s">
        <v>53</v>
      </c>
      <c r="B11" s="5" t="n">
        <v>101810</v>
      </c>
      <c r="C11" s="5" t="n">
        <v>109465</v>
      </c>
    </row>
    <row r="12" spans="1:3">
      <c r="A12" s="4" t="s">
        <v>54</v>
      </c>
      <c r="B12" s="5" t="n">
        <v>2013771</v>
      </c>
      <c r="C12" s="5" t="n">
        <v>1699633</v>
      </c>
    </row>
    <row r="13" spans="1:3">
      <c r="A13" s="3" t="s">
        <v>55</v>
      </c>
    </row>
    <row r="14" spans="1:3">
      <c r="A14" s="4" t="s">
        <v>56</v>
      </c>
      <c r="B14" s="5" t="n">
        <v>229263</v>
      </c>
      <c r="C14" s="5" t="n">
        <v>181463</v>
      </c>
    </row>
    <row r="15" spans="1:3">
      <c r="A15" s="4" t="s">
        <v>57</v>
      </c>
      <c r="B15" s="5" t="n">
        <v>8687</v>
      </c>
      <c r="C15" s="5" t="n">
        <v>12782</v>
      </c>
    </row>
    <row r="16" spans="1:3">
      <c r="A16" s="4" t="s">
        <v>58</v>
      </c>
      <c r="B16" s="5" t="n">
        <v>63668</v>
      </c>
      <c r="C16" s="5" t="n">
        <v>84508</v>
      </c>
    </row>
    <row r="17" spans="1:3">
      <c r="A17" s="4" t="s">
        <v>59</v>
      </c>
      <c r="B17" s="5" t="n">
        <v>50000</v>
      </c>
      <c r="C17" s="5" t="n">
        <v>0</v>
      </c>
    </row>
    <row r="18" spans="1:3">
      <c r="A18" s="4" t="s">
        <v>60</v>
      </c>
      <c r="B18" s="5" t="n">
        <v>145792</v>
      </c>
      <c r="C18" s="5" t="n">
        <v>37678</v>
      </c>
    </row>
    <row r="19" spans="1:3">
      <c r="A19" s="4" t="s">
        <v>55</v>
      </c>
      <c r="B19" s="5" t="n">
        <v>497410</v>
      </c>
      <c r="C19" s="5" t="n">
        <v>316431</v>
      </c>
    </row>
    <row r="20" spans="1:3">
      <c r="A20" s="3" t="s">
        <v>61</v>
      </c>
    </row>
    <row r="21" spans="1:3">
      <c r="A21" s="4" t="s">
        <v>62</v>
      </c>
      <c r="B21" s="5" t="n">
        <v>560764</v>
      </c>
      <c r="C21" s="5" t="n">
        <v>560764</v>
      </c>
    </row>
    <row r="22" spans="1:3">
      <c r="A22" s="4" t="s">
        <v>63</v>
      </c>
      <c r="B22" s="5" t="n">
        <v>22466</v>
      </c>
      <c r="C22" s="5" t="n">
        <v>17910</v>
      </c>
    </row>
    <row r="23" spans="1:3">
      <c r="A23" s="4" t="s">
        <v>64</v>
      </c>
      <c r="B23" s="5" t="n">
        <v>89378</v>
      </c>
      <c r="C23" s="5" t="n">
        <v>89378</v>
      </c>
    </row>
    <row r="24" spans="1:3">
      <c r="A24" s="4" t="s">
        <v>65</v>
      </c>
      <c r="B24" s="5" t="n">
        <v>1170018</v>
      </c>
      <c r="C24" s="5" t="n">
        <v>984483</v>
      </c>
    </row>
    <row r="25" spans="1:3">
      <c r="A25" s="3" t="s">
        <v>66</v>
      </c>
    </row>
    <row r="26" spans="1:3">
      <c r="A26" s="4" t="s">
        <v>67</v>
      </c>
      <c r="B26" s="5" t="n">
        <v>156</v>
      </c>
      <c r="C26" s="5" t="n">
        <v>156</v>
      </c>
    </row>
    <row r="27" spans="1:3">
      <c r="A27" s="4" t="s">
        <v>68</v>
      </c>
      <c r="B27" s="5" t="n">
        <v>82939</v>
      </c>
      <c r="C27" s="5" t="n">
        <v>82939</v>
      </c>
    </row>
    <row r="28" spans="1:3">
      <c r="A28" s="4" t="s">
        <v>69</v>
      </c>
      <c r="B28" s="5" t="n">
        <v>124844</v>
      </c>
      <c r="C28" s="5" t="n">
        <v>124844</v>
      </c>
    </row>
    <row r="29" spans="1:3">
      <c r="A29" s="4" t="s">
        <v>70</v>
      </c>
      <c r="B29" s="5" t="n">
        <v>182027</v>
      </c>
      <c r="C29" s="5" t="n">
        <v>229744</v>
      </c>
    </row>
    <row r="30" spans="1:3">
      <c r="A30" s="4" t="s">
        <v>71</v>
      </c>
      <c r="B30" s="5" t="n">
        <v>453787</v>
      </c>
      <c r="C30" s="5" t="n">
        <v>277467</v>
      </c>
    </row>
    <row r="31" spans="1:3">
      <c r="A31" s="4" t="s">
        <v>66</v>
      </c>
      <c r="B31" s="5" t="n">
        <v>843753</v>
      </c>
      <c r="C31" s="5" t="n">
        <v>715150</v>
      </c>
    </row>
    <row r="32" spans="1:3">
      <c r="A32" s="4" t="s">
        <v>72</v>
      </c>
      <c r="B32" s="7" t="n">
        <v>2013771</v>
      </c>
      <c r="C32" s="7" t="n">
        <v>1699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44</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73</v>
      </c>
    </row>
    <row r="4" spans="1:2">
      <c r="A4" s="4" t="s">
        <v>45</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3</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73</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3</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3</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3</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3</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43</v>
      </c>
    </row>
    <row r="2" spans="1:3">
      <c r="A2" s="3" t="s">
        <v>4</v>
      </c>
    </row>
    <row r="3" spans="1:3">
      <c r="A3" s="4" t="s">
        <v>74</v>
      </c>
      <c r="C3" s="8" t="n">
        <v>0.0001</v>
      </c>
    </row>
    <row r="4" spans="1:3">
      <c r="A4" s="4" t="s">
        <v>75</v>
      </c>
      <c r="C4" s="5" t="n">
        <v>50000000</v>
      </c>
    </row>
    <row r="5" spans="1:3">
      <c r="A5" s="4" t="s">
        <v>76</v>
      </c>
      <c r="B5" s="5" t="n">
        <v>1562500</v>
      </c>
    </row>
    <row r="6" spans="1:3">
      <c r="A6" s="4" t="s">
        <v>77</v>
      </c>
      <c r="C6" s="9" t="n">
        <v>0.001</v>
      </c>
    </row>
    <row r="7" spans="1:3">
      <c r="A7" s="4" t="s">
        <v>78</v>
      </c>
      <c r="C7" s="5" t="n">
        <v>250000000</v>
      </c>
    </row>
    <row r="8" spans="1:3">
      <c r="A8" s="4" t="s">
        <v>79</v>
      </c>
      <c r="B8" s="5" t="n">
        <v>82938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3</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73</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27</v>
      </c>
      <c r="B1" s="2" t="s">
        <v>228</v>
      </c>
    </row>
    <row r="2" spans="1:7">
      <c r="B2" s="2" t="s">
        <v>229</v>
      </c>
      <c r="C2" s="2" t="s">
        <v>230</v>
      </c>
      <c r="D2" s="2" t="s">
        <v>231</v>
      </c>
      <c r="E2" s="2" t="s">
        <v>232</v>
      </c>
      <c r="F2" s="2" t="s">
        <v>233</v>
      </c>
      <c r="G2" s="2" t="s">
        <v>234</v>
      </c>
    </row>
    <row r="3" spans="1:7">
      <c r="A3" s="3" t="s">
        <v>4</v>
      </c>
    </row>
    <row r="4" spans="1:7">
      <c r="A4" s="4" t="s">
        <v>235</v>
      </c>
      <c r="B4" s="7" t="n">
        <v>0</v>
      </c>
      <c r="C4" s="7" t="n">
        <v>0</v>
      </c>
      <c r="D4" s="7" t="n">
        <v>0</v>
      </c>
      <c r="E4" s="7" t="n">
        <v>2283</v>
      </c>
      <c r="F4" s="7" t="n">
        <v>3569</v>
      </c>
      <c r="G4" s="7" t="n">
        <v>2766</v>
      </c>
    </row>
    <row r="5" spans="1:7">
      <c r="A5" s="4" t="s">
        <v>236</v>
      </c>
      <c r="B5" s="5" t="n">
        <v>13394</v>
      </c>
      <c r="C5" s="5" t="n">
        <v>1687</v>
      </c>
      <c r="D5" s="5" t="n">
        <v>1687</v>
      </c>
      <c r="E5" s="5" t="n">
        <v>1687</v>
      </c>
      <c r="F5" s="5" t="n">
        <v>1687</v>
      </c>
      <c r="G5" s="5" t="n">
        <v>1012</v>
      </c>
    </row>
    <row r="6" spans="1:7">
      <c r="A6" s="4" t="s">
        <v>237</v>
      </c>
      <c r="B6" s="5" t="n">
        <v>22841</v>
      </c>
      <c r="C6" s="5" t="n">
        <v>10800</v>
      </c>
      <c r="D6" s="5" t="n">
        <v>10800</v>
      </c>
      <c r="E6" s="5" t="n">
        <v>10800</v>
      </c>
      <c r="F6" s="5" t="n">
        <v>10800</v>
      </c>
      <c r="G6" s="5" t="n">
        <v>5997</v>
      </c>
    </row>
    <row r="7" spans="1:7">
      <c r="A7" s="4" t="s">
        <v>238</v>
      </c>
      <c r="B7" s="7" t="n">
        <v>36235</v>
      </c>
      <c r="C7" s="7" t="n">
        <v>12487</v>
      </c>
      <c r="D7" s="7" t="n">
        <v>12487</v>
      </c>
      <c r="E7" s="7" t="n">
        <v>14770</v>
      </c>
      <c r="F7" s="7" t="n">
        <v>16056</v>
      </c>
      <c r="G7" s="7" t="n">
        <v>9775</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v>
      </c>
      <c r="B1" s="2" t="s">
        <v>1</v>
      </c>
    </row>
    <row r="2" spans="1:3">
      <c r="B2" s="2" t="s">
        <v>2</v>
      </c>
      <c r="C2" s="2" t="s">
        <v>81</v>
      </c>
    </row>
    <row r="3" spans="1:3">
      <c r="A3" s="3" t="s">
        <v>4</v>
      </c>
    </row>
    <row r="4" spans="1:3">
      <c r="A4" s="4" t="s">
        <v>82</v>
      </c>
      <c r="B4" s="7" t="n">
        <v>1361373</v>
      </c>
      <c r="C4" s="7" t="n">
        <v>1343239</v>
      </c>
    </row>
    <row r="5" spans="1:3">
      <c r="A5" s="3" t="s">
        <v>83</v>
      </c>
    </row>
    <row r="6" spans="1:3">
      <c r="A6" s="4" t="s">
        <v>84</v>
      </c>
      <c r="B6" s="5" t="n">
        <v>325136</v>
      </c>
      <c r="C6" s="5" t="n">
        <v>355001</v>
      </c>
    </row>
    <row r="7" spans="1:3">
      <c r="A7" s="4" t="s">
        <v>85</v>
      </c>
      <c r="B7" s="5" t="n">
        <v>521485</v>
      </c>
      <c r="C7" s="5" t="n">
        <v>578866</v>
      </c>
    </row>
    <row r="8" spans="1:3">
      <c r="A8" s="4" t="s">
        <v>86</v>
      </c>
      <c r="B8" s="5" t="n">
        <v>11451</v>
      </c>
      <c r="C8" s="5" t="n">
        <v>6736</v>
      </c>
    </row>
    <row r="9" spans="1:3">
      <c r="A9" s="4" t="s">
        <v>87</v>
      </c>
      <c r="B9" s="5" t="n">
        <v>252010</v>
      </c>
      <c r="C9" s="5" t="n">
        <v>177757</v>
      </c>
    </row>
    <row r="10" spans="1:3">
      <c r="A10" s="4" t="s">
        <v>88</v>
      </c>
      <c r="B10" s="5" t="n">
        <v>27403</v>
      </c>
      <c r="C10" s="5" t="n">
        <v>35742</v>
      </c>
    </row>
    <row r="11" spans="1:3">
      <c r="A11" s="4" t="s">
        <v>83</v>
      </c>
      <c r="B11" s="5" t="n">
        <v>1137485</v>
      </c>
      <c r="C11" s="5" t="n">
        <v>1154102</v>
      </c>
    </row>
    <row r="12" spans="1:3">
      <c r="A12" s="4" t="s">
        <v>89</v>
      </c>
      <c r="B12" s="5" t="n">
        <v>223888</v>
      </c>
      <c r="C12" s="5" t="n">
        <v>189137</v>
      </c>
    </row>
    <row r="13" spans="1:3">
      <c r="A13" s="3" t="s">
        <v>90</v>
      </c>
    </row>
    <row r="14" spans="1:3">
      <c r="A14" s="4" t="s">
        <v>91</v>
      </c>
      <c r="B14" s="5" t="n">
        <v>7706</v>
      </c>
      <c r="C14" s="5" t="n">
        <v>11357</v>
      </c>
    </row>
    <row r="15" spans="1:3">
      <c r="A15" s="4" t="s">
        <v>92</v>
      </c>
      <c r="B15" s="5" t="n">
        <v>-5</v>
      </c>
      <c r="C15" s="5" t="n">
        <v>0</v>
      </c>
    </row>
    <row r="16" spans="1:3">
      <c r="A16" s="4" t="s">
        <v>93</v>
      </c>
      <c r="B16" s="5" t="n">
        <v>7701</v>
      </c>
      <c r="C16" s="5" t="n">
        <v>11357</v>
      </c>
    </row>
    <row r="17" spans="1:3">
      <c r="A17" s="4" t="s">
        <v>94</v>
      </c>
      <c r="B17" s="5" t="n">
        <v>216187</v>
      </c>
      <c r="C17" s="5" t="n">
        <v>177780</v>
      </c>
    </row>
    <row r="18" spans="1:3">
      <c r="A18" s="3" t="s">
        <v>95</v>
      </c>
    </row>
    <row r="19" spans="1:3">
      <c r="A19" s="4" t="s">
        <v>96</v>
      </c>
      <c r="B19" s="5" t="n">
        <v>37367</v>
      </c>
      <c r="C19" s="5" t="n">
        <v>56871</v>
      </c>
    </row>
    <row r="20" spans="1:3">
      <c r="A20" s="4" t="s">
        <v>97</v>
      </c>
      <c r="B20" s="5" t="n">
        <v>0</v>
      </c>
      <c r="C20" s="5" t="n">
        <v>0</v>
      </c>
    </row>
    <row r="21" spans="1:3">
      <c r="A21" s="4" t="s">
        <v>95</v>
      </c>
      <c r="B21" s="5" t="n">
        <v>37367</v>
      </c>
      <c r="C21" s="5" t="n">
        <v>56871</v>
      </c>
    </row>
    <row r="22" spans="1:3">
      <c r="A22" s="4" t="s">
        <v>98</v>
      </c>
      <c r="B22" s="5" t="n">
        <v>178820</v>
      </c>
      <c r="C22" s="5" t="n">
        <v>120909</v>
      </c>
    </row>
    <row r="23" spans="1:3">
      <c r="A23" s="4" t="s">
        <v>99</v>
      </c>
      <c r="B23" s="5" t="n">
        <v>2500</v>
      </c>
      <c r="C23" s="5" t="n">
        <v>2500</v>
      </c>
    </row>
    <row r="24" spans="1:3">
      <c r="A24" s="4" t="s">
        <v>100</v>
      </c>
      <c r="B24" s="7" t="n">
        <v>176320</v>
      </c>
      <c r="C24" s="7" t="n">
        <v>118409</v>
      </c>
    </row>
    <row r="25" spans="1:3">
      <c r="A25" s="4" t="s">
        <v>101</v>
      </c>
      <c r="B25" s="7" t="n">
        <v>0</v>
      </c>
      <c r="C25" s="7" t="n">
        <v>0</v>
      </c>
    </row>
    <row r="26" spans="1:3">
      <c r="A26" s="4" t="s">
        <v>102</v>
      </c>
      <c r="B26" s="7" t="n">
        <v>0</v>
      </c>
      <c r="C26" s="7" t="n">
        <v>0</v>
      </c>
    </row>
    <row r="27" spans="1:3">
      <c r="A27" s="4" t="s">
        <v>103</v>
      </c>
      <c r="B27" s="5" t="n">
        <v>82938960</v>
      </c>
      <c r="C27" s="5" t="n">
        <v>82938960</v>
      </c>
    </row>
    <row r="28" spans="1:3">
      <c r="A28" s="4" t="s">
        <v>103</v>
      </c>
      <c r="B28" s="5" t="n">
        <v>86689718</v>
      </c>
      <c r="C28" s="5" t="n">
        <v>850288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81</v>
      </c>
    </row>
    <row r="3" spans="1:3">
      <c r="A3" s="3" t="s">
        <v>4</v>
      </c>
    </row>
    <row r="4" spans="1:3">
      <c r="A4" s="4" t="s">
        <v>100</v>
      </c>
      <c r="B4" s="7" t="n">
        <v>176320</v>
      </c>
      <c r="C4" s="7" t="n">
        <v>118409</v>
      </c>
    </row>
    <row r="5" spans="1:3">
      <c r="A5" s="4" t="s">
        <v>99</v>
      </c>
      <c r="B5" s="5" t="n">
        <v>2500</v>
      </c>
      <c r="C5" s="5" t="n">
        <v>2500</v>
      </c>
    </row>
    <row r="6" spans="1:3">
      <c r="A6" s="4" t="s">
        <v>98</v>
      </c>
      <c r="B6" s="7" t="n">
        <v>178820</v>
      </c>
      <c r="C6" s="7" t="n">
        <v>120909</v>
      </c>
    </row>
    <row r="7" spans="1:3">
      <c r="A7" s="4" t="s">
        <v>103</v>
      </c>
      <c r="B7" s="5" t="n">
        <v>82938960</v>
      </c>
      <c r="C7" s="5" t="n">
        <v>82938960</v>
      </c>
    </row>
    <row r="8" spans="1:3">
      <c r="A8" s="4" t="s">
        <v>240</v>
      </c>
      <c r="B8" s="7" t="n">
        <v>1710051</v>
      </c>
      <c r="C8" s="7" t="n">
        <v>527412</v>
      </c>
    </row>
    <row r="9" spans="1:3">
      <c r="A9" s="4" t="s">
        <v>241</v>
      </c>
      <c r="B9" s="5" t="n">
        <v>478206</v>
      </c>
      <c r="C9" s="4" t="s">
        <v>242</v>
      </c>
    </row>
    <row r="10" spans="1:3">
      <c r="A10" s="4" t="s">
        <v>243</v>
      </c>
      <c r="B10" s="5" t="n">
        <v>1562500</v>
      </c>
      <c r="C10" s="5" t="n">
        <v>1562500</v>
      </c>
    </row>
    <row r="11" spans="1:3">
      <c r="A11" s="4" t="s">
        <v>103</v>
      </c>
      <c r="B11" s="5" t="n">
        <v>86689718</v>
      </c>
      <c r="C11" s="5" t="n">
        <v>85028872</v>
      </c>
    </row>
    <row r="12" spans="1:3">
      <c r="A12" s="4" t="s">
        <v>101</v>
      </c>
      <c r="B12" s="7" t="n">
        <v>0</v>
      </c>
      <c r="C12" s="7" t="n">
        <v>0</v>
      </c>
    </row>
    <row r="13" spans="1:3">
      <c r="A13" s="4" t="s">
        <v>102</v>
      </c>
      <c r="B13" s="7" t="n">
        <v>0</v>
      </c>
      <c r="C1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4</v>
      </c>
      <c r="B1" s="2" t="s">
        <v>2</v>
      </c>
      <c r="C1" s="2" t="s">
        <v>43</v>
      </c>
    </row>
    <row r="2" spans="1:3">
      <c r="A2" s="3" t="s">
        <v>4</v>
      </c>
    </row>
    <row r="3" spans="1:3">
      <c r="A3" s="4" t="s">
        <v>245</v>
      </c>
      <c r="B3" s="7" t="n">
        <v>309301</v>
      </c>
    </row>
    <row r="4" spans="1:3">
      <c r="A4" s="4" t="s">
        <v>246</v>
      </c>
      <c r="B4" s="7" t="n">
        <v>227718</v>
      </c>
      <c r="C4" s="7" t="n">
        <v>2730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7</v>
      </c>
      <c r="B1" s="2" t="s">
        <v>2</v>
      </c>
      <c r="C1" s="2" t="s">
        <v>43</v>
      </c>
    </row>
    <row r="2" spans="1:3">
      <c r="A2" s="3" t="s">
        <v>4</v>
      </c>
    </row>
    <row r="3" spans="1:3">
      <c r="A3" s="4" t="s">
        <v>248</v>
      </c>
      <c r="B3" s="7" t="n">
        <v>8687</v>
      </c>
      <c r="C3" s="7" t="n">
        <v>127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49</v>
      </c>
      <c r="B1" s="2" t="s">
        <v>1</v>
      </c>
    </row>
    <row r="2" spans="1:2">
      <c r="B2" s="2" t="s">
        <v>250</v>
      </c>
    </row>
    <row r="3" spans="1:2">
      <c r="A3" s="3" t="s">
        <v>4</v>
      </c>
    </row>
    <row r="4" spans="1:2">
      <c r="A4" s="4" t="s">
        <v>251</v>
      </c>
      <c r="B4" s="7" t="n">
        <v>2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2</v>
      </c>
      <c r="B1" s="2" t="s">
        <v>2</v>
      </c>
      <c r="C1" s="2" t="s">
        <v>43</v>
      </c>
    </row>
    <row r="2" spans="1:3">
      <c r="A2" s="3" t="s">
        <v>4</v>
      </c>
    </row>
    <row r="3" spans="1:3">
      <c r="A3" s="4" t="s">
        <v>253</v>
      </c>
      <c r="B3" s="7" t="n">
        <v>624432</v>
      </c>
      <c r="C3" s="7" t="n">
        <v>645272</v>
      </c>
    </row>
    <row r="4" spans="1:3">
      <c r="A4" s="4" t="s">
        <v>254</v>
      </c>
      <c r="B4" s="4" t="s">
        <v>255</v>
      </c>
    </row>
    <row r="5" spans="1:3">
      <c r="A5" s="4" t="s">
        <v>256</v>
      </c>
      <c r="B5" s="7" t="n">
        <v>366527</v>
      </c>
    </row>
    <row r="6" spans="1:3">
      <c r="A6" s="4" t="s">
        <v>257</v>
      </c>
      <c r="B6" s="4" t="s">
        <v>2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9</v>
      </c>
      <c r="B1" s="2" t="s">
        <v>2</v>
      </c>
      <c r="C1" s="2" t="s">
        <v>43</v>
      </c>
    </row>
    <row r="2" spans="1:3">
      <c r="A2" s="3" t="s">
        <v>4</v>
      </c>
    </row>
    <row r="3" spans="1:3">
      <c r="A3" s="4" t="s">
        <v>260</v>
      </c>
      <c r="B3" s="7" t="n">
        <v>89378</v>
      </c>
    </row>
    <row r="4" spans="1:3">
      <c r="A4" s="4" t="s">
        <v>261</v>
      </c>
      <c r="B4" s="7" t="n">
        <v>5705</v>
      </c>
      <c r="C4" s="7" t="n">
        <v>53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62</v>
      </c>
      <c r="B1" s="2" t="s">
        <v>1</v>
      </c>
    </row>
    <row r="2" spans="1:3">
      <c r="B2" s="2" t="s">
        <v>2</v>
      </c>
      <c r="C2" s="2" t="s">
        <v>263</v>
      </c>
    </row>
    <row r="3" spans="1:3">
      <c r="A3" s="3" t="s">
        <v>4</v>
      </c>
    </row>
    <row r="4" spans="1:3">
      <c r="A4" s="4" t="s">
        <v>264</v>
      </c>
      <c r="C4" s="5" t="n">
        <v>1562500</v>
      </c>
    </row>
    <row r="5" spans="1:3">
      <c r="A5" s="4" t="s">
        <v>265</v>
      </c>
      <c r="B5" s="7" t="n">
        <v>22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6</v>
      </c>
      <c r="B1" s="2" t="s">
        <v>1</v>
      </c>
    </row>
    <row r="2" spans="1:3">
      <c r="B2" s="2" t="s">
        <v>2</v>
      </c>
      <c r="C2" s="2" t="s">
        <v>81</v>
      </c>
    </row>
    <row r="3" spans="1:3">
      <c r="A3" s="3" t="s">
        <v>4</v>
      </c>
    </row>
    <row r="4" spans="1:3">
      <c r="A4" s="4" t="s">
        <v>267</v>
      </c>
      <c r="B4" s="7" t="n">
        <v>2283</v>
      </c>
      <c r="C4" s="7" t="n">
        <v>28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53"/>
    <col customWidth="1" max="5" min="5" width="50"/>
    <col customWidth="1" max="6" min="6" width="18"/>
    <col customWidth="1" max="7" min="7" width="11"/>
  </cols>
  <sheetData>
    <row r="1" spans="1:7">
      <c r="A1" s="1" t="s">
        <v>104</v>
      </c>
      <c r="B1" s="2" t="s">
        <v>105</v>
      </c>
      <c r="C1" s="2" t="s">
        <v>106</v>
      </c>
      <c r="D1" s="2" t="s">
        <v>107</v>
      </c>
      <c r="E1" s="2" t="s">
        <v>108</v>
      </c>
      <c r="F1" s="2" t="s">
        <v>109</v>
      </c>
      <c r="G1" s="2" t="s">
        <v>110</v>
      </c>
    </row>
    <row r="2" spans="1:7">
      <c r="A2" s="4" t="s">
        <v>111</v>
      </c>
      <c r="B2" s="7" t="n">
        <v>156</v>
      </c>
      <c r="C2" s="7" t="n">
        <v>82939</v>
      </c>
      <c r="D2" s="7" t="n">
        <v>124844</v>
      </c>
      <c r="E2" s="7" t="n">
        <v>229744</v>
      </c>
      <c r="F2" s="7" t="n">
        <v>277467</v>
      </c>
      <c r="G2" s="7" t="n">
        <v>715150</v>
      </c>
    </row>
    <row r="3" spans="1:7">
      <c r="A3" s="4" t="s">
        <v>112</v>
      </c>
      <c r="B3" s="5" t="n">
        <v>1562500</v>
      </c>
      <c r="C3" s="5" t="n">
        <v>82938960</v>
      </c>
    </row>
    <row r="4" spans="1:7">
      <c r="A4" s="4" t="s">
        <v>113</v>
      </c>
      <c r="E4" s="5" t="n">
        <v>-50000</v>
      </c>
      <c r="G4" s="5" t="n">
        <v>-50000</v>
      </c>
    </row>
    <row r="5" spans="1:7">
      <c r="A5" s="4" t="s">
        <v>114</v>
      </c>
      <c r="F5" s="5" t="n">
        <v>-2500</v>
      </c>
      <c r="G5" s="5" t="n">
        <v>-2500</v>
      </c>
    </row>
    <row r="6" spans="1:7">
      <c r="A6" s="4" t="s">
        <v>115</v>
      </c>
      <c r="E6" s="5" t="n">
        <v>2283</v>
      </c>
      <c r="G6" s="5" t="n">
        <v>2283</v>
      </c>
    </row>
    <row r="7" spans="1:7">
      <c r="A7" s="4" t="s">
        <v>116</v>
      </c>
      <c r="F7" s="5" t="n">
        <v>178820</v>
      </c>
      <c r="G7" s="5" t="n">
        <v>178820</v>
      </c>
    </row>
    <row r="8" spans="1:7">
      <c r="A8" s="4" t="s">
        <v>117</v>
      </c>
      <c r="B8" s="7" t="n">
        <v>156</v>
      </c>
      <c r="C8" s="7" t="n">
        <v>82939</v>
      </c>
      <c r="D8" s="7" t="n">
        <v>124844</v>
      </c>
      <c r="E8" s="7" t="n">
        <v>182027</v>
      </c>
      <c r="F8" s="7" t="n">
        <v>453787</v>
      </c>
      <c r="G8" s="7" t="n">
        <v>843753</v>
      </c>
    </row>
    <row r="9" spans="1:7">
      <c r="A9" s="4" t="s">
        <v>118</v>
      </c>
      <c r="B9" s="5" t="n">
        <v>1562500</v>
      </c>
      <c r="C9" s="5" t="n">
        <v>82938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1</v>
      </c>
    </row>
    <row r="3" spans="1:3">
      <c r="A3" s="3" t="s">
        <v>120</v>
      </c>
    </row>
    <row r="4" spans="1:3">
      <c r="A4" s="4" t="s">
        <v>121</v>
      </c>
      <c r="B4" s="7" t="n">
        <v>27403</v>
      </c>
      <c r="C4" s="7" t="n">
        <v>28352</v>
      </c>
    </row>
    <row r="5" spans="1:3">
      <c r="A5" s="4" t="s">
        <v>122</v>
      </c>
      <c r="B5" s="5" t="n">
        <v>4556</v>
      </c>
      <c r="C5" s="5" t="n">
        <v>0</v>
      </c>
    </row>
    <row r="6" spans="1:3">
      <c r="A6" s="4" t="s">
        <v>123</v>
      </c>
      <c r="B6" s="5" t="n">
        <v>2283</v>
      </c>
      <c r="C6" s="5" t="n">
        <v>2832</v>
      </c>
    </row>
    <row r="7" spans="1:3">
      <c r="A7" s="3" t="s">
        <v>124</v>
      </c>
    </row>
    <row r="8" spans="1:3">
      <c r="A8" s="4" t="s">
        <v>125</v>
      </c>
      <c r="B8" s="5" t="n">
        <v>-4632</v>
      </c>
      <c r="C8" s="5" t="n">
        <v>-61009</v>
      </c>
    </row>
    <row r="9" spans="1:3">
      <c r="A9" s="4" t="s">
        <v>126</v>
      </c>
      <c r="B9" s="5" t="n">
        <v>-1516</v>
      </c>
      <c r="C9" s="5" t="n">
        <v>-3325</v>
      </c>
    </row>
    <row r="10" spans="1:3">
      <c r="A10" s="4" t="s">
        <v>127</v>
      </c>
      <c r="B10" s="5" t="n">
        <v>134</v>
      </c>
      <c r="C10" s="5" t="n">
        <v>8492</v>
      </c>
    </row>
    <row r="11" spans="1:3">
      <c r="A11" s="4" t="s">
        <v>128</v>
      </c>
      <c r="B11" s="5" t="n">
        <v>6352</v>
      </c>
      <c r="C11" s="5" t="n">
        <v>0</v>
      </c>
    </row>
    <row r="12" spans="1:3">
      <c r="A12" s="4" t="s">
        <v>129</v>
      </c>
      <c r="B12" s="5" t="n">
        <v>47800</v>
      </c>
      <c r="C12" s="5" t="n">
        <v>101119</v>
      </c>
    </row>
    <row r="13" spans="1:3">
      <c r="A13" s="4" t="s">
        <v>130</v>
      </c>
      <c r="B13" s="5" t="n">
        <v>108114</v>
      </c>
      <c r="C13" s="5" t="n">
        <v>26378</v>
      </c>
    </row>
    <row r="14" spans="1:3">
      <c r="A14" s="4" t="s">
        <v>131</v>
      </c>
      <c r="B14" s="5" t="n">
        <v>369314</v>
      </c>
      <c r="C14" s="5" t="n">
        <v>223748</v>
      </c>
    </row>
    <row r="15" spans="1:3">
      <c r="A15" s="3" t="s">
        <v>132</v>
      </c>
    </row>
    <row r="16" spans="1:3">
      <c r="A16" s="4" t="s">
        <v>133</v>
      </c>
      <c r="B16" s="5" t="n">
        <v>0</v>
      </c>
      <c r="C16" s="5" t="n">
        <v>-7198</v>
      </c>
    </row>
    <row r="17" spans="1:3">
      <c r="A17" s="4" t="s">
        <v>132</v>
      </c>
      <c r="B17" s="5" t="n">
        <v>0</v>
      </c>
      <c r="C17" s="5" t="n">
        <v>-7198</v>
      </c>
    </row>
    <row r="18" spans="1:3">
      <c r="A18" s="3" t="s">
        <v>134</v>
      </c>
    </row>
    <row r="19" spans="1:3">
      <c r="A19" s="4" t="s">
        <v>114</v>
      </c>
      <c r="B19" s="5" t="n">
        <v>-2500</v>
      </c>
      <c r="C19" s="5" t="n">
        <v>-2500</v>
      </c>
    </row>
    <row r="20" spans="1:3">
      <c r="A20" s="4" t="s">
        <v>135</v>
      </c>
      <c r="B20" s="5" t="n">
        <v>-4095</v>
      </c>
      <c r="C20" s="5" t="n">
        <v>-4142</v>
      </c>
    </row>
    <row r="21" spans="1:3">
      <c r="A21" s="4" t="s">
        <v>136</v>
      </c>
      <c r="B21" s="5" t="n">
        <v>-20840</v>
      </c>
      <c r="C21" s="5" t="n">
        <v>-30873</v>
      </c>
    </row>
    <row r="22" spans="1:3">
      <c r="A22" s="4" t="s">
        <v>134</v>
      </c>
      <c r="B22" s="5" t="n">
        <v>-27435</v>
      </c>
      <c r="C22" s="5" t="n">
        <v>-37515</v>
      </c>
    </row>
    <row r="23" spans="1:3">
      <c r="A23" s="4" t="s">
        <v>137</v>
      </c>
      <c r="B23" s="5" t="n">
        <v>341879</v>
      </c>
      <c r="C23" s="5" t="n">
        <v>179035</v>
      </c>
    </row>
    <row r="24" spans="1:3">
      <c r="A24" s="4" t="s">
        <v>98</v>
      </c>
      <c r="B24" s="5" t="n">
        <v>178820</v>
      </c>
      <c r="C24" s="5" t="n">
        <v>120909</v>
      </c>
    </row>
    <row r="25" spans="1:3">
      <c r="A25" s="4" t="s">
        <v>138</v>
      </c>
      <c r="B25" s="5" t="n">
        <v>217422</v>
      </c>
      <c r="C25" s="5" t="n">
        <v>430064</v>
      </c>
    </row>
    <row r="26" spans="1:3">
      <c r="A26" s="4" t="s">
        <v>138</v>
      </c>
      <c r="B26" s="5" t="n">
        <v>559301</v>
      </c>
      <c r="C26" s="5" t="n">
        <v>609099</v>
      </c>
    </row>
    <row r="27" spans="1:3">
      <c r="A27" s="4" t="s">
        <v>139</v>
      </c>
      <c r="B27" s="5" t="n">
        <v>7089</v>
      </c>
      <c r="C27" s="5" t="n">
        <v>11058</v>
      </c>
    </row>
    <row r="28" spans="1:3">
      <c r="A28" s="4" t="s">
        <v>140</v>
      </c>
      <c r="B28" s="5" t="n">
        <v>24930</v>
      </c>
      <c r="C28" s="5" t="n">
        <v>0</v>
      </c>
    </row>
    <row r="29" spans="1:3">
      <c r="A29" s="4" t="s">
        <v>141</v>
      </c>
      <c r="B29" s="5" t="n">
        <v>0</v>
      </c>
      <c r="C29" s="5" t="n">
        <v>54582</v>
      </c>
    </row>
    <row r="30" spans="1:3">
      <c r="A30" s="4" t="s">
        <v>142</v>
      </c>
      <c r="B30" s="7" t="n">
        <v>50000</v>
      </c>
      <c r="C3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22:25Z</dcterms:created>
  <dcterms:modified xmlns:dcterms="http://purl.org/dc/terms/" xmlns:xsi="http://www.w3.org/2001/XMLSchema-instance" xsi:type="dcterms:W3CDTF">2018-05-15T16:22:25Z</dcterms:modified>
</cp:coreProperties>
</file>